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DEUTSCH" sheetId="2" r:id="rId2"/>
    <s:sheet name="Risk_Return Detail Data- DEUTSC"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Period End Date</t>
  </si>
  <si>
    <t>dei_DocumentPeriodEndDate</t>
  </si>
  <si>
    <t>Sep. 16,
		2015</t>
  </si>
  <si>
    <t>Registrant Name</t>
  </si>
  <si>
    <t>dei_EntityRegistrantName</t>
  </si>
  <si>
    <t>DEUTSCHE INTERNATIONAL FUND, INC.</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Sep. 15,
		2014</t>
  </si>
  <si>
    <t>12 Months Ended</t>
  </si>
  <si>
    <t>Sep. 15, 2014</t>
  </si>
  <si>
    <t>SUPPLEMENT TO THE CURRENTLY EFFECTIVE PROSPECTUS Deutsche Emerging Markets Frontier Fund
Effective October 1, 2015, the following information replaces similar disclosure under the "FEES AND EXPENSES OF THE FUND" heading of the summary section of the fund's prospectus and under the "WHO MANAGES AND OVERSEES THE FUND" heading of the "FUND DETAILS" section of the fund's prospectus: The Advisor has contractually agreed through September 30, 2016 to waive and/or reimburse fund expenses to the extent necessary to maintain the fund's total annual operating expenses (excluding extraordinary expenses, taxes, brokerage and interest expenses) at 2.25%, 3.00%, 2.00% and 2.10% for Class A, Class C, Institutional Class and Class S, respectively. The agreement may only be terminated with the consent of the fund's Board.</t>
  </si>
  <si>
    <t>Supplement [Text Block]</t>
  </si>
  <si>
    <t>difi_SupplementTextBlock</t>
  </si>
  <si>
    <t>Deutsche Emerging Markets Frontier Fund</t>
  </si>
  <si>
    <t>Document Creation 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2"/>
    <col customWidth="1" max="2" min="2" width="26"/>
    <col customWidth="1" max="3" min="3" width="34"/>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5" r="C6" t="n">
        <v>88053</v>
      </c>
    </row>
    <row spans="1:3" r="7">
      <c s="4" r="A7" t="s">
        <v>16</v>
      </c>
      <c s="4" r="B7" t="s">
        <v>17</v>
      </c>
      <c s="4" r="C7" t="s">
        <v>18</v>
      </c>
    </row>
    <row spans="1:3" r="8">
      <c s="4" r="A8" t="s">
        <v>19</v>
      </c>
      <c s="4" r="B8" t="s">
        <v>20</v>
      </c>
      <c s="4" r="C8" t="s">
        <v>10</v>
      </c>
    </row>
    <row spans="1:3" r="9">
      <c s="4" r="A9" t="s">
        <v>21</v>
      </c>
      <c s="4" r="B9" t="s">
        <v>22</v>
      </c>
      <c s="4" r="C9" t="s">
        <v>10</v>
      </c>
    </row>
    <row spans="1:3" r="10">
      <c s="4" r="A10" t="s">
        <v>23</v>
      </c>
      <c s="4" r="B10" t="s">
        <v>24</v>
      </c>
      <c s="4" r="C10" t="s">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s="2" r="A1" t="s">
        <v>26</v>
      </c>
    </row>
    <row spans="1:1" r="2">
      <c s="2" r="A2" t="s">
        <v>27</v>
      </c>
    </row>
    <row spans="1:1" r="3">
      <c s="4" r="A3"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25"/>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3</v>
      </c>
      <c s="4" r="B4" t="s">
        <v>24</v>
      </c>
      <c s="4" r="C4" t="s">
        <v>25</v>
      </c>
    </row>
    <row spans="1:3" r="5">
      <c s="4" r="A5" t="s">
        <v>29</v>
      </c>
      <c s="4" r="B5" t="s">
        <v>30</v>
      </c>
      <c s="4" r="C5" t="s">
        <v>28</v>
      </c>
    </row>
    <row spans="1:3" r="6">
      <c s="4" r="A6" t="s">
        <v>31</v>
      </c>
    </row>
    <row spans="1:3" r="7">
      <c s="3" r="A7" t="s">
        <v>3</v>
      </c>
      <c s="4" r="B7" t="s">
        <v>4</v>
      </c>
    </row>
    <row spans="1:3" r="8">
      <c s="4" r="A8" t="s">
        <v>29</v>
      </c>
      <c s="4" r="B8" t="s">
        <v>30</v>
      </c>
      <c s="4" r="C8"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4"/>
  </cols>
  <sheetData>
    <row spans="1:3" r="1">
      <c s="1" r="A1" t="s">
        <v>0</v>
      </c>
      <c s="1" r="B1" t="s">
        <v>1</v>
      </c>
      <c s="2" r="C1" t="s">
        <v>2</v>
      </c>
    </row>
    <row spans="1:3" r="2">
      <c s="3" r="A2" t="s">
        <v>3</v>
      </c>
      <c s="4" r="B2" t="s">
        <v>4</v>
      </c>
    </row>
    <row spans="1:3" r="3">
      <c s="4" r="A3" t="s">
        <v>11</v>
      </c>
      <c s="4" r="B3" t="s">
        <v>12</v>
      </c>
      <c s="4" r="C3" t="s">
        <v>13</v>
      </c>
    </row>
    <row spans="1:3" r="4">
      <c s="4" r="A4" t="s">
        <v>23</v>
      </c>
      <c s="4" r="B4" t="s">
        <v>24</v>
      </c>
      <c s="4" r="C4" t="s">
        <v>25</v>
      </c>
    </row>
    <row spans="1:3" r="5">
      <c s="4" r="A5" t="s">
        <v>32</v>
      </c>
      <c s="4" r="B5" t="s">
        <v>20</v>
      </c>
      <c s="4" r="C5" t="s">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DEUTSCH</vt:lpstr>
      <vt:lpstr>Risk_Return Detail Data- DEUTSC</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1T11:28:41Z</dcterms:created>
  <dcterms:modified xmlns:dcterms="http://purl.org/dc/terms/" xmlns:xsi="http://www.w3.org/2001/XMLSchema-instance" xsi:type="dcterms:W3CDTF">2015-10-01T11:28:41Z</dcterms:modified>
  <dc:title xmlns:dc="http://purl.org/dc/elements/1.1/">Untitled</dc:title>
  <dc:description xmlns:dc="http://purl.org/dc/elements/1.1/"/>
  <dc:subject xmlns:dc="http://purl.org/dc/elements/1.1/"/>
  <cp:keywords/>
  <cp:category/>
</cp:coreProperties>
</file>